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mp;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Accounts Payable and Accrued _2" sheetId="20" state="visible" r:id="rId20"/>
    <sheet xmlns:r="http://schemas.openxmlformats.org/officeDocument/2006/relationships" name="Stock Options and Warrants (Tab" sheetId="21" state="visible" r:id="rId21"/>
    <sheet xmlns:r="http://schemas.openxmlformats.org/officeDocument/2006/relationships" name="Commitments &amp; Contingencies (Ta" sheetId="22" state="visible" r:id="rId22"/>
    <sheet xmlns:r="http://schemas.openxmlformats.org/officeDocument/2006/relationships" name="Nature of the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Fixed Assets (Details)" sheetId="27" state="visible" r:id="rId27"/>
    <sheet xmlns:r="http://schemas.openxmlformats.org/officeDocument/2006/relationships" name="Fixed Assets (Details Narrative" sheetId="28" state="visible" r:id="rId28"/>
    <sheet xmlns:r="http://schemas.openxmlformats.org/officeDocument/2006/relationships" name="Accounts Payable and Accrued _3" sheetId="29" state="visible" r:id="rId29"/>
    <sheet xmlns:r="http://schemas.openxmlformats.org/officeDocument/2006/relationships" name="Capital Stock (Details Narrativ" sheetId="30" state="visible" r:id="rId30"/>
    <sheet xmlns:r="http://schemas.openxmlformats.org/officeDocument/2006/relationships" name="Stock Options and Warrants (Det" sheetId="31" state="visible" r:id="rId31"/>
    <sheet xmlns:r="http://schemas.openxmlformats.org/officeDocument/2006/relationships" name="Stock Options and Warrants (D_2" sheetId="32" state="visible" r:id="rId32"/>
    <sheet xmlns:r="http://schemas.openxmlformats.org/officeDocument/2006/relationships" name="Commitments &amp; Contingencies (De" sheetId="33" state="visible" r:id="rId33"/>
    <sheet xmlns:r="http://schemas.openxmlformats.org/officeDocument/2006/relationships" name="Commitments &amp; Contingencies (_2" sheetId="34" state="visible" r:id="rId34"/>
  </sheets>
  <definedNames/>
  <calcPr calcId="124519" fullCalcOnLoad="1"/>
</workbook>
</file>

<file path=xl/sharedStrings.xml><?xml version="1.0" encoding="utf-8"?>
<sst xmlns="http://schemas.openxmlformats.org/spreadsheetml/2006/main" uniqueCount="290">
  <si>
    <t>Document and Entity Information - shares</t>
  </si>
  <si>
    <t>9 Months Ended</t>
  </si>
  <si>
    <t>Sep. 30, 2019</t>
  </si>
  <si>
    <t>Nov. 12, 2019</t>
  </si>
  <si>
    <t>Document and Entity Information</t>
  </si>
  <si>
    <t>Entity Registrant Name</t>
  </si>
  <si>
    <t>ENDRA Life Sciences Inc.</t>
  </si>
  <si>
    <t>Document Type</t>
  </si>
  <si>
    <t>10-Q</t>
  </si>
  <si>
    <t>Document Period End Date</t>
  </si>
  <si>
    <t>Sep. 30,
		2019</t>
  </si>
  <si>
    <t>Amendment Flag</t>
  </si>
  <si>
    <t>false</t>
  </si>
  <si>
    <t>Entity Central Index Key</t>
  </si>
  <si>
    <t>0001681682</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Current Reporting Status</t>
  </si>
  <si>
    <t>Yes</t>
  </si>
  <si>
    <t>Entity Shell Company</t>
  </si>
  <si>
    <t>Document Fiscal Year Focus</t>
  </si>
  <si>
    <t>2019</t>
  </si>
  <si>
    <t>Document Fiscal Period Focus</t>
  </si>
  <si>
    <t>Q3</t>
  </si>
  <si>
    <t>Condensed Balance Sheets - USD ($)</t>
  </si>
  <si>
    <t>Dec. 31, 2018</t>
  </si>
  <si>
    <t>Assets</t>
  </si>
  <si>
    <t>Cash</t>
  </si>
  <si>
    <t>Prepaid expenses</t>
  </si>
  <si>
    <t>Inventory</t>
  </si>
  <si>
    <t>Other current assets</t>
  </si>
  <si>
    <t>Total current assets</t>
  </si>
  <si>
    <t>Other Assets</t>
  </si>
  <si>
    <t>Fixed assets, net</t>
  </si>
  <si>
    <t>Right of use assets</t>
  </si>
  <si>
    <t>Total assets</t>
  </si>
  <si>
    <t>Current Liabilities</t>
  </si>
  <si>
    <t>Accounts payable and accrued liabilities</t>
  </si>
  <si>
    <t>Convertible notes payable, net of discount</t>
  </si>
  <si>
    <t>Lease liabilities, current portion</t>
  </si>
  <si>
    <t>Total current liabilities</t>
  </si>
  <si>
    <t>Long Term Liabilities</t>
  </si>
  <si>
    <t>Lease liabilities</t>
  </si>
  <si>
    <t>Total Long Term Liabilities</t>
  </si>
  <si>
    <t>Total Liabilities</t>
  </si>
  <si>
    <t>Stockholders' Equity</t>
  </si>
  <si>
    <t>Preferred stock, $0.0001 par value; 10,000,000 shares authorized; no shares issued or outstanding</t>
  </si>
  <si>
    <t>Common stock, $0.0001 par value; 50,000,000 shares authorized; 7,516,875 and 7,422,642 shares issued and outstanding</t>
  </si>
  <si>
    <t>Additional paid in capital</t>
  </si>
  <si>
    <t>Accumulated deficit</t>
  </si>
  <si>
    <t>Total stockholders' equity</t>
  </si>
  <si>
    <t>Total liabilities and stockholders' equity</t>
  </si>
  <si>
    <t>Condens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 USD ($)</t>
  </si>
  <si>
    <t>3 Months Ended</t>
  </si>
  <si>
    <t>Sep. 30, 2018</t>
  </si>
  <si>
    <t>Income Statement [Abstract]</t>
  </si>
  <si>
    <t>Revenue</t>
  </si>
  <si>
    <t>Cost of goods sold</t>
  </si>
  <si>
    <t>Gross profit</t>
  </si>
  <si>
    <t>Operating Expenses</t>
  </si>
  <si>
    <t>Research and development</t>
  </si>
  <si>
    <t>Sales and marketing</t>
  </si>
  <si>
    <t>General and administrative</t>
  </si>
  <si>
    <t>Impairment of inventory</t>
  </si>
  <si>
    <t>Total operating expenses</t>
  </si>
  <si>
    <t>Operating loss</t>
  </si>
  <si>
    <t>Other Expenses</t>
  </si>
  <si>
    <t>Amortization of debt discount</t>
  </si>
  <si>
    <t>Other expense</t>
  </si>
  <si>
    <t>Total other expenses</t>
  </si>
  <si>
    <t>Loss from operations before income taxes</t>
  </si>
  <si>
    <t>Provision for income taxes</t>
  </si>
  <si>
    <t>Net loss</t>
  </si>
  <si>
    <t>Net loss per share - basic and diluted</t>
  </si>
  <si>
    <t>Weighted average common shares - basic and diluted</t>
  </si>
  <si>
    <t>Condensed Consolidated Statements of Stockholders' Equity - USD ($)</t>
  </si>
  <si>
    <t>Common Stock</t>
  </si>
  <si>
    <t>Additional Paid-In Capital</t>
  </si>
  <si>
    <t>Accumulated Deficit</t>
  </si>
  <si>
    <t>Total</t>
  </si>
  <si>
    <t>Beginning balance, shares at Dec. 31, 2017</t>
  </si>
  <si>
    <t>Beginning balance, amount at Dec. 31, 2017</t>
  </si>
  <si>
    <t>Common stock issued for note conversion, shares</t>
  </si>
  <si>
    <t>Common stock issued for note conversion, amount</t>
  </si>
  <si>
    <t>Common stock issued for services</t>
  </si>
  <si>
    <t>Warrants issued for services</t>
  </si>
  <si>
    <t>Fair value of vested stock options</t>
  </si>
  <si>
    <t>Debt discount</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Ending balance, shares at Sep. 30, 2019</t>
  </si>
  <si>
    <t>Ending balance, amount at Sep. 30, 2019</t>
  </si>
  <si>
    <t>Beginning balance, shares at Jun. 30, 2019</t>
  </si>
  <si>
    <t>Beginning balance, amount at Jun. 30, 2019</t>
  </si>
  <si>
    <t>Condensed Statements of Cash Flows - USD ($)</t>
  </si>
  <si>
    <t>Cash Flows from Operating Activities</t>
  </si>
  <si>
    <t>Adjustments to reconcile net loss to net cash used in operating activities:</t>
  </si>
  <si>
    <t>Depreciation and amortization</t>
  </si>
  <si>
    <t>Common stock, options and warrants issued for services</t>
  </si>
  <si>
    <t>Changes in operating assets and liabilities:</t>
  </si>
  <si>
    <t>Increase in accounts receivable</t>
  </si>
  <si>
    <t>Increase in prepaid expenses</t>
  </si>
  <si>
    <t>Increase in inventory</t>
  </si>
  <si>
    <t>Increase in other asset</t>
  </si>
  <si>
    <t>Increase in accounts payable and accrued liabilities</t>
  </si>
  <si>
    <t>Net cash used in operating activities</t>
  </si>
  <si>
    <t>Cash Flows from Investing Activities:</t>
  </si>
  <si>
    <t>Purchases of fixed assets</t>
  </si>
  <si>
    <t>Net cash used in investing activities</t>
  </si>
  <si>
    <t>Cash Flows from Financing Activities</t>
  </si>
  <si>
    <t>Proceeds from senior secured convertible promissory notes, net of fees</t>
  </si>
  <si>
    <t>Net cash provided by financing activities</t>
  </si>
  <si>
    <t>Net Decrease in cash</t>
  </si>
  <si>
    <t>Cash, beginning of period</t>
  </si>
  <si>
    <t>Cash, end of period</t>
  </si>
  <si>
    <t>Supplemental disclosures of cash items:</t>
  </si>
  <si>
    <t>Interest paid</t>
  </si>
  <si>
    <t>Income tax paid</t>
  </si>
  <si>
    <t>Supplemental disclosures of non-cash items:</t>
  </si>
  <si>
    <t>Discount on convertible notes</t>
  </si>
  <si>
    <t>Conversion of notes and accrued interest</t>
  </si>
  <si>
    <t>Right of use asset</t>
  </si>
  <si>
    <t>Non cash lease liability</t>
  </si>
  <si>
    <t>Nature of the Business</t>
  </si>
  <si>
    <t>Organization, Consolidation and Presentation of Financial Statements [Abstract]</t>
  </si>
  <si>
    <t xml:space="preserve">ENDRA Life Sciences Inc. (“ENDRA”
or the “Company”) is developing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 ENDRA Life Sciences Canada Inc. was organized
under the laws of Ontario, Canada on July 6, 2017, and is wholly owned by the Company. </t>
  </si>
  <si>
    <t>Summary of Significant Accounting Policies</t>
  </si>
  <si>
    <t>Accounting Policies [Abstract]</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ed December 31, 2019. The balance sheet at December
31, 2018 has been derived from the audited financial statements at that date. For further information, refer to the financial statements
and footnotes thereto included in ENDRA Life Sciences Inc. annual financial statements for the twelve months ended December 31,
2018 included in the Company’s Annual Report on Form 10-K filed with the SEC on March 11, 2019. Cash
and Cash Equivalents The Company
considers all cash on hand and in banks, including accounts in book overdraft positions, certificates of deposit and other highly-liquid
investments with maturities of one year or less, when purchased, to be cash. As of September 30, 2019 and December 31, 2018,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Revenue Recognition 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ASC Subtopic 730-10, “Research
and Development”. Research and development costs are charged to the statement of operations as incurred. During the three
months ended September 30, 2019 and 2018, the Company incurred $1,468,441 and $1,162,911 of expenses related to research and development
costs, respectively. During the nine months ended September 30, 2019 and 2018, the Company incurred $4,546,746 and $3,671,490 of
expenses related to research and development costs, respectively. Net Earnings (Loss) Per Common Share 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7,752,101 and 3,900,939 potentially dilutive shares, which include outstanding common stock options, warrants, and
convertible notes, as of September 30, 2019 and December 31, 2018, respectively. The potential shares, which are excluded from
the determination of basic and diluted net loss per share as their effect is anti-dilutive, are as follows:
September 30, 2019
December 31, 2018
Options to purchase common stock 1,539,846 1,272,911
Warrants to purchase common stock 4,538,566 2,628,028
Shares issuable upon conversion of notes 1,598,466 -
Potential equivalent shares excluded 7,676,878 3,900,939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19, the pool of shares available for issuance under the Omnibus Plan automatically increased
from 1,345,074 shares to 2,649,378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Under the Share-based Compensation Topic of the FASB Codification,
a nonpublic entity that is unable to estimate the expected volatility of the price of its underlying shares may measure awards
based on a “calculated value,” which substitutes the volatility of appropriate public companies (representative of
the company’s size and industry) as a benchmark for the volatility of the entity’s own share price. The Company has
used the historical closing values of these companies to estimate volatility, which was calculated to be 90%, for periods prior
to June 28, 2017, when there was no active market for the Company’s common stock.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Debt Discount 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See Note 7, Convertible Notes, for further discussion on the Company’s accounting
treatment for the outstanding notes. Recent Accounting Pronouncements In May
2014, the FASB issued ASU No. 2014-09, Revenue from Contracts with Customers. ASU 2014-09 is a comprehensive revenue recognition
standard that supersedes nearly all existing revenue recognition guidance under current U.S. GAAP and replaces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ndard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evaluated the impact that the application of the new
standard has on its consolidated financial statements and related disclosures, and determined that it should record a total
lease liability of $424,210, with a corresponding right of use asset valued at $420,488. The Company adopted the provisions
of this standard in the first quarter of fiscal 2019.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is effective for annual periods beginning after December 15, 2017 and for interim
periods within those annual periods, did not have any impact on the Company’s consolidated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si>
  <si>
    <t>Going Concern</t>
  </si>
  <si>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September 30, 2019 of $36,188,366. The Company had working
capital of $1,122,373 as of September 30, 2019. The Company has not established an ongoing source of revenue sufficient to cover
its operating costs and to allow it to continue as a going concern. The accompanying financial statements for the period ended
September 30, 2019 have been prepared assuming the Company will continue as a going concern. However,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densed consolidated
financial statements. The accompanying condensed consolidated financial statements do not include any adjustments that might be
necessary if the Company is unable to continue as a going concern.</t>
  </si>
  <si>
    <t>Inventory, Net [Abstract]</t>
  </si>
  <si>
    <t>As of September 30, 2019 and December 31,
2018, inventory consisted of raw materials to be used in the assembly of a TAEUS system. As of September 30, 2019, the Company
had no orders pending for the sale of a TAEUS system.</t>
  </si>
  <si>
    <t>Fixed Assets</t>
  </si>
  <si>
    <t>Property, Plant and Equipment [Abstract]</t>
  </si>
  <si>
    <t xml:space="preserve">As of September 30, 2019 and December 31, 2018,
fixed assets consisted of the following:
September 30, 2019
December 31, 2018
Computer equipment and fixtures $ 684,418 $ 679,179
Accumulated depreciation (465,620 ) (405,946 )
Fixed assets, net $ 218,798 $ 273,233 Depreciation expense for the three months ended
September 30, 2019 and September 30, 2018 was $19,929 and $18,042, respectively. Depreciation expense for the nine months ended
September 30, 2019 and September 30, 2018 was $59,672 and $48,246, respectively. </t>
  </si>
  <si>
    <t>Accounts Payable and Accrued Liabilities</t>
  </si>
  <si>
    <t>Accounts Payable and Accrued Liabilities [Abstract]</t>
  </si>
  <si>
    <t xml:space="preserve">As of September 30, 2019 and December 31, 2018, current liabilities
consisted of the following:
September 30, 2019
December 31, 2018
Accounts payable $ 646,877 $ 631,472
Accrued payroll 77,477 29,302
Accrued bonuses 361,743 263,497
Accrued employee benefits 5,750 27,804
Accrued interest on senior secured convertible promissory notes 44,292 -
Insurance premium financing 62,350 22,508
Total $ 1,198,488 $ 974,583 </t>
  </si>
  <si>
    <t>Convertible Notes</t>
  </si>
  <si>
    <t>Convertible Notes Payable [Abstract]</t>
  </si>
  <si>
    <t>On July 26, 2019 (the “Closing Date”),
the Company conducted a private placement offering (the “Offering”) in which the Company sold senior secured convertible
promissory notes (the “Notes”) and warrants exercisable for shares of the Company’s common stock (the "Warrants"
and, together with the Notes, the "Securities") to accredited investors for approximately $2.8 million of gross proceeds.
The gross proceeds covered the purchase of $2,587,895 aggregate principal amount of Notes and the Warrants exercisable for an aggregate
of 1,736,843 shares of common stock. The net proceeds to the Company were approximately $2,490,501 million, after deducting placement
agent fees and other offering expenses. The Company sold the Securities pursuant to
a Securities Purchase Agreement (the “Purchase Agreement”), dated July 26, 2019, between the Company and each Investor.
Each Note bears interest at a rate of 10% per annum until maturity on April 26, 2020 (the “Maturity Date”). Interest
will be paid in arrears on the outstanding principal amount on the three month anniversary of the issuance of the Notes and each
three month period thereafter and on the Maturity Date. Holders of Notes (“Noteholders”) are entitled to convert principal
and accrued, unpaid interest on the Notes into shares of common stock. The Notes are convertible into common stock at a conversion
price per share equal to $1.49 and were initially convertible into 1,736,843 shares of common stock. The Notes provide for customary events of default.
In the case of an event of default with respect to the Notes, each Noteholder may declare its Note to be due and payable immediately
without further action or notice. If an event of default occurs and is continuing, interest on the Notes will automatically be
increased to 18% until the default is cured. Each Warrant entitles the holder to purchase
one share of common stock for an exercise price per share equal to $1.49. The Warrants are exercisable for an aggregate of 1,736,843
shares of common stock commencing immediately upon issuance and expire July 26, 2022. The Warrants provide for cashless exercise
and customary anti-dilution protection. The terms of the Placement Agent Warrant (as defined below) are the same as those of the
Warrants. National Securities Corporation (the “Placement
Agent”) acted as placement agent in the Offering pursuant to a Placement Agent Agreement, dated July 9, 2019 (the “Placement
Agent Agreement”). Pursuant to the Placement Agent Agreement, the Company paid to the Placement Agent a commission of 10%
of the gross proceeds from the Offering, reimbursed $30,000 of the Placement Agent’s expenses and issued to the Placement
Agent a warrant exercisable for 173,685 shares of common stock (the “Placement Agent Warrant”).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At
inception, the aggregate relative fair value of the 1,910,538 warrants issued to the investor was determined to be $1,993,714 using
the Black-Scholes-Merton Option Pricing model with the following average assumptions: (i) volatility rate of 111%, (ii) discount
rate of 0%, (iii) zero expected dividend yield, and (iv) expected life of three years. Out of which $1,126,138 was recorded as
debt discount upon issuance using allocation of proceeds. At the issuance of these notes,
the effective conversion price was analyzed at $0.84 and the market price of the shares on the date of conversion was $1.54 per
share, and the Company recognized aggregate beneficial conversion features of $1,440,638. As a result, the Company recorded a
note discount of $2,587,895 to account for the funding cost of $314,500, relative fair values of the warrants and the notes’
beneficial conversion features which will be amortized as interest over the terms of the notes or in full upon conversion of the
notes.</t>
  </si>
  <si>
    <t>Capital Stock</t>
  </si>
  <si>
    <t xml:space="preserve">At September 30, 2019, the authorized capital
of the Company consisted of 60,000,000 shares of capital stock, consisting of 50,000,000 shares of common stock with a par value
of $0.0001 per share, and 10,000,000 shares of preferred stock with a par value of $0.0001 per share. During the nine months ended September 30, 2019,
the Company issued 94,233 shares of its common stock upon the conversion of $140,406 of principal and accrued interest on the Notes. As of September 30, 2019 and December 31, 2018,
there were 7,516,875 and 7,422,642 shares of common stock issued and outstanding and no preferred stock outstanding, respectively. </t>
  </si>
  <si>
    <t>Stock Options and Warrants</t>
  </si>
  <si>
    <t>Share-based Compensation Arrangement by Share-based Payment Award, Options, Additional Disclosures [Abstract]</t>
  </si>
  <si>
    <t xml:space="preserve">Stock options are awarded to the Company’s
employees, consultants and non-employee members of the board of directors under the 2016 Omnibus Incentive Plan and are generally
granted with an exercise price equal to the market price of the Company’s common stock at the date of grant. The aggregate
fair value of these stock options granted by the Company during the nine months ended September 30, 2019 was determined to be $769,451
using the Black-Scholes-Merton option-pricing model based on the following assumptions: (i) volatility rate of 103% to 124%, (ii)
discount rate of 0%, (iii) zero expected dividend yield, and (iv) expected life of 7 to 10 years. A summary of option activity
under the Company’s stock options as of September 30, 2019, and changes during the nine months then ended is presented below:
Number of Options
Weighted Average Exercise Price
Weighted Average Remaining Contractual Term (Years)
Balance outstanding at December 31, 2018 1,272,911 $ 4.56 6.31
Granted 348,000 2.05 7.01
Exercised - - -
Forfeited - - -
Cancelled or expired (81,065 ) - -
Balance outstanding at September 30, 2019 1,539,846 $ 3.99 5.86
Exercisable at September 30, 2019 667,384 $ 5.41 5.06 On July 26, 2019, the Company conducted a private
placement offering in which the Company issued 1,736,853 warrants to purchase shares of common stock for an exercise price per
share equal to $1.49. The warrants expire July 26, 2022. The Company also issued to the Placement Agent a warrant exercisable for
173,685 shares of common stock. The fair value of these warrants was determined to be $,1993,714 using the Black-Scholes-Merton
option-pricing model based on the following assumptions: (i) volatility rate of 133%, (ii) discount rate of 0%, (iii) zero expected
dividend yield, and (iv) expected life of 3 years. The following table summarizes all stock warrant
activity of the Company for the nine months ended September 30, 2019:
Number of Warrants
Weighted Average Exercise Price
Weighted Average Remaining Contractual Term (Years)
Balance outstanding at December 31, 2018 2,628,028 $ 6.32 3.17
Granted 1,910,538 1.49 3.00
Exercised - - -
Forfeited - -
Expired - - -
Balance outstanding at September 30, 2019 4,538,566 $ 4.29 2.59
Exercisable at September 30, 2019 4,538,566 $ 4.29 2.59 </t>
  </si>
  <si>
    <t>Commitments &amp; Contingencies</t>
  </si>
  <si>
    <t>Commitments and Contingencies Disclosure [Abstract]</t>
  </si>
  <si>
    <t>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such that the lease now expires on December 31, 2024. The Company records the lease asset
and lease liability at the present value of lease payments over the lease term. The lease typically do not provide an
implicit rate; therefore, the Company uses its estimated incremental borrowing rate at the time of lease commencement to
discount the present value of lease payments. The Company’s discount rate for operating leases at September 30, 2019
was 10%. Lease expense is recognized on a straight-line basis over the lease term to the extent that collection is considered
probable. As a result, the Company has been recognizing rents as they become payable based on the adoption of ASC 842. The
weighted-average remaining lease term is 5.17 years. As of September 30, 2019, the maturities of
operating leases liabilities are as follows:
Operating Leases
Remaining 2019 $ 23,977
2020 98,790
2021 101,752
2022 104,793
2023 107,954
2024 and beyond 111,192
Total 548,458
Less: amount representing interest (124,248 )
Present value of future minimum lease payments 424,210
Less: current obligations under leases 63,295
Long-term lease obligations $ 358,915 For the three months ended September 30, 2019 and 2018, the Company
incurred rent expenses of $19,251 and$ 27,332, respectively. For the nine months ended September 30, 2019 and 2018, the Company
incurred rent expenses of $71,758 and $79,580, respectively. Employment and Consulting Agreements Francois Michelon If Mr. Michelon’s employment is terminated
by the Company without cause,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Michael Thornton If Mr. Thornton’s employment is terminated
by the Company without cause,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David Wells On May 13, 2019, the Company entered into an
employment agreement with David Wells that supersedes the consulting agreement between the Company and StoryCorp. The employment
agreement provides for an annual base salary of $230,000 and eligibility for an annual cash bonus to be paid based on attainment
of Company and individual performance objectives to be established by the Company’s board of directors (in 2019, the amount
of such cash bonus if all goals are achieved will be 30% of the base salary plus base fees paid to StoryCorp Consulting under the
Consulting Agreement). The Employment Agreement also provides for eligibility to receive benefits substantially similar to those
of the Company’s other senior executive officers. Pursuant to the Employment Agreement, on May
13, 2019 Mr. Wells was granted stock options to purchase 56,000 shares of the Company’s common stock. The stock options have
an exercise price of $1.38 per share, and vest in three equal annual installments beginning on the first anniversary of the grant
date. Litigation From time
to time the Company may become a party to litigation in the normal course of business. There are currently no legal matters that
management believes would have a material effect on the Company’s financial position or results of operations.</t>
  </si>
  <si>
    <t>Summary of Significant Accounting Policies (Policies)</t>
  </si>
  <si>
    <t>Use of Estimates</t>
  </si>
  <si>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
  </si>
  <si>
    <t>Principles of Consolidation</t>
  </si>
  <si>
    <t>The Company’s
consolidated financial statements include all accounts of the Company and its consolidated subsidiary and/or entities as of reporting
period ending date(s) and for the reporting period(s) then ended. All inter-company balances and transactions have been eliminated.</t>
  </si>
  <si>
    <t>Basis of Presentation</t>
  </si>
  <si>
    <t xml:space="preserve">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ed December 31, 2019. The balance sheet at December
31, 2018 has been derived from the audited financial statements at that date. For further information, refer to the financial statements
and footnotes thereto included in ENDRA Life Sciences Inc. annual financial statements for the twelve months ended December 31,
2018 included in the Company’s Annual Report on Form 10-K filed with the SEC on March 11, 2019. </t>
  </si>
  <si>
    <t>Cash and Cash Equivalents</t>
  </si>
  <si>
    <t xml:space="preserve">The Company
considers all cash on hand and in banks, including accounts in book overdraft positions, certificates of deposit and other highly-liquid
investments with maturities of one year or less, when purchased, to be cash. As of September 30, 2019 and December 31, 2018,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t>
  </si>
  <si>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t>
  </si>
  <si>
    <t>Capitalization of Fixed Assets</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Revenue Recognition</t>
  </si>
  <si>
    <t xml:space="preserve">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t>
  </si>
  <si>
    <t>Research and Development Costs</t>
  </si>
  <si>
    <t>The Company follows ASC Subtopic 730-10, “Research
and Development”. Research and development costs are charged to the statement of operations as incurred. During the three
months ended September 30, 2019 and 2018, the Company incurred $1,468,441 and $1,162,911 of expenses related to research and development
costs, respectively. During the nine months ended September 30, 2019 and 2018, the Company incurred $4,546,746 and $3,671,490 of
expenses related to research and development costs, respectively.</t>
  </si>
  <si>
    <t>Net Earnings (Loss) Per Common Share</t>
  </si>
  <si>
    <t xml:space="preserve">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7,752,101 and 3,900,939 potentially dilutive shares, which include outstanding common stock options, warrants, and
convertible notes, as of September 30, 2019 and December 31, 2018, respectively. The potential shares, which are excluded from
the determination of basic and diluted net loss per share as their effect is anti-dilutive, are as follows:
September 30, 2019
December 31, 2018
Options to purchase common stock 1,539,846 1,272,911
Warrants to purchase common stock 4,538,566 2,628,028
Shares issuable upon conversion of notes 1,598,466 -
Potential equivalent shares excluded 7,676,878 3,900,939 </t>
  </si>
  <si>
    <t>Fair Value Measurements</t>
  </si>
  <si>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Share-based Compensation</t>
  </si>
  <si>
    <t xml:space="preserve">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19, the pool of shares available for issuance under the Omnibus Plan automatically increased
from 1,345,074 shares to 2,649,378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Under the Share-based Compensation Topic of the FASB Codification,
a nonpublic entity that is unable to estimate the expected volatility of the price of its underlying shares may measure awards
based on a “calculated value,” which substitutes the volatility of appropriate public companies (representative of
the company’s size and industry) as a benchmark for the volatility of the entity’s own share price. The Company has
used the historical closing values of these companies to estimate volatility, which was calculated to be 90%, for periods prior
to June 28, 2017, when there was no active market for the Company’s common stock.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t>
  </si>
  <si>
    <t>Debt Discount</t>
  </si>
  <si>
    <t xml:space="preserve">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See Note 7, Convertible Notes, for further discussion on the Company’s accounting
treatment for the outstanding notes. </t>
  </si>
  <si>
    <t>Recent Accounting Pronouncements</t>
  </si>
  <si>
    <t xml:space="preserve">In May
2014, the FASB issued ASU No. 2014-09, Revenue from Contracts with Customers. ASU 2014-09 is a comprehensive revenue recognition
standard that supersedes nearly all existing revenue recognition guidance under current U.S. GAAP and replaces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using the full retrospective method has determined that its adoption has had no impact on its financial position, results
of operations or cash flows. The Company adopted the provisions of this standard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evaluated the impact that the application of the new
standard has on its consolidated financial statements and related disclosures, and determined that it should record a total
lease liability of $424,210, with a corresponding right of use asset valued at $420,488. The Company adopted the provisions
of this standard in the first quarter of fiscal 2019.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is effective for annual periods beginning after December 15, 2017 and for interim
periods within those annual periods, did not have any impact on the Company’s consolidated financial statement presentation
or disclosure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si>
  <si>
    <t>Summary of Significant Accounting Policies (Tables)</t>
  </si>
  <si>
    <t>Anti-dilutive shares</t>
  </si>
  <si>
    <t xml:space="preserve">September 30, 2019
December 31, 2018
Options to purchase common stock 1,539,846 1,272,911
Warrants to purchase common stock 4,538,566 2,628,028
Shares issuable upon conversion of notes 1,673,688 -
Potential equivalent shares excluded 7,752,101 3,900,939 </t>
  </si>
  <si>
    <t>Fixed Assets (Tables)</t>
  </si>
  <si>
    <t>Fixed assets</t>
  </si>
  <si>
    <t xml:space="preserve">September 30, 2019
December 31, 2018
Computer equipment and fixtures $ 684,418 $ 679,179
Accumulated depreciation (465,620 ) (405,946 )
Fixed assets, net $ 218,798 $ 273,233 </t>
  </si>
  <si>
    <t>Accounts Payable and Accrued Liabilities (Tables)</t>
  </si>
  <si>
    <t>Current liabilities</t>
  </si>
  <si>
    <t xml:space="preserve">September 30, 2019
December 31, 2018
Accounts payable $ 646,877 $ 631,472
Accrued payroll 77,477 29,302
Accrued bonuses 361,743 263,497
Accrued employee benefits 5,750 27,804
Accrued interest on senior secured convertible promissory notes 44,292 -
Insurance premium financing 62,350 22,508
Total $ 1,198,488 $ 974,583 </t>
  </si>
  <si>
    <t>Stock Options and Warrants (Tables)</t>
  </si>
  <si>
    <t>Stock option activity</t>
  </si>
  <si>
    <t xml:space="preserve">Number of Options
Weighted Average Exercise Price
Weighted Average Remaining Contractual Term (Years)
Balance outstanding at December 31, 2018 1,272,911 $ 4.56 6.31
Granted 348,000 2.05 7.01
Exercised - - -
Forfeited - - -
Cancelled or expired (81,065 ) - -
Balance outstanding at September 30, 2019 1,539,846 $ 3.99 5.86
Exercisable at September 30, 2019 667,384 $ 5.41 5.06 </t>
  </si>
  <si>
    <t>Warrant activity</t>
  </si>
  <si>
    <t xml:space="preserve">Number of Warrants
Weighted Average Exercise Price
Weighted Average Remaining Contractual Term (Years)
Balance outstanding at December 31, 2018 2,628,028 $ 6.32 3.17
Granted 1,910,538 1.49 3.00
Exercised - - -
Forfeited - -
Expired - - -
Balance outstanding at September 30, 2019 4,538,566 $ 4.29 2.59
Exercisable at September 30, 2019 4,538,566 $ 4.29 2.59 </t>
  </si>
  <si>
    <t>Commitments &amp; Contingencies (Tables)</t>
  </si>
  <si>
    <t>Future minimum lease payments</t>
  </si>
  <si>
    <t xml:space="preserve">Operating Leases
Remaining 2019 $ 23,977
2020 98,790
2021 101,752
2022 104,793
2023 107,954
2024 and beyond 111,192
Total 548,458
Less: amount representing interest (124,248 )
Present value of future minimum lease payments 424,210
Less: current obligations under leases 63,295
Long-term lease obligations $ 358,915 </t>
  </si>
  <si>
    <t>Nature of the Business (Details Narrative)</t>
  </si>
  <si>
    <t>Date of incorporation</t>
  </si>
  <si>
    <t>Jul. 18,
		2007</t>
  </si>
  <si>
    <t>State of incorporation</t>
  </si>
  <si>
    <t>Delaware</t>
  </si>
  <si>
    <t>Summary of Significant Accounting Policies (Details) - shares</t>
  </si>
  <si>
    <t>12 Months Ended</t>
  </si>
  <si>
    <t>Anti-dilutive shares exluded from the calculation of earnings per share</t>
  </si>
  <si>
    <t>Options to purchase common stock</t>
  </si>
  <si>
    <t>Warrants to purchase common stock</t>
  </si>
  <si>
    <t>Shares issuable upon conversion of note</t>
  </si>
  <si>
    <t>Summary of Significant Accounting Policies (Details Narrative) - USD ($)</t>
  </si>
  <si>
    <t>Going Concern (Details Narrative) - USD ($)</t>
  </si>
  <si>
    <t>Cumulative net loss</t>
  </si>
  <si>
    <t>Working capital</t>
  </si>
  <si>
    <t>Fixed Assets (Details) - USD ($)</t>
  </si>
  <si>
    <t>Computer equipment and fixtures</t>
  </si>
  <si>
    <t>Accumulated depreciation</t>
  </si>
  <si>
    <t>Fixed Assets (Details Narrative) - USD ($)</t>
  </si>
  <si>
    <t>Depreciation expense</t>
  </si>
  <si>
    <t>Accounts Payable and Accrued Liabilities (Details) - USD ($)</t>
  </si>
  <si>
    <t>Accounts payable</t>
  </si>
  <si>
    <t>Accrued payroll</t>
  </si>
  <si>
    <t>Accrued bonuses</t>
  </si>
  <si>
    <t>Accrued employee benefits</t>
  </si>
  <si>
    <t>Accrued interest on senior secured convertible promissory notes</t>
  </si>
  <si>
    <t>Insurance premium financing</t>
  </si>
  <si>
    <t>Capital Stock (Details Narrative) - $ / shares</t>
  </si>
  <si>
    <t>Stock Options and Warrants (Details)</t>
  </si>
  <si>
    <t>Sep. 30, 2019$ / sharesshares</t>
  </si>
  <si>
    <t>Number of options outstanding, beginning | shares</t>
  </si>
  <si>
    <t>Number of options granted | shares</t>
  </si>
  <si>
    <t>Number of options exercised | shares</t>
  </si>
  <si>
    <t>Number of options forfeited | shares</t>
  </si>
  <si>
    <t>Number of options cancelled or expir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cancelled or expired | $ / shares</t>
  </si>
  <si>
    <t>Weighted average exercise price outstanding, ending | $ / shares</t>
  </si>
  <si>
    <t>Weighted average exercise price outstanding, exercisable | $ / shares</t>
  </si>
  <si>
    <t>Weighted average remaining contractual term outstanding, beginning</t>
  </si>
  <si>
    <t>6 years 3 months 22 days</t>
  </si>
  <si>
    <t>Weighted average remaining contractual term outstanding, granted</t>
  </si>
  <si>
    <t>7 years 4 days</t>
  </si>
  <si>
    <t>Weighted average remaining contractual term outstanding, ending</t>
  </si>
  <si>
    <t>5 years 10 months 10 days</t>
  </si>
  <si>
    <t>Weighted average remaining contractual term outstanding, exercisable</t>
  </si>
  <si>
    <t>5 years 22 days</t>
  </si>
  <si>
    <t>Stock Options and Warrants (Details 1)</t>
  </si>
  <si>
    <t>Number warrants balance outstanding, beginning | shares</t>
  </si>
  <si>
    <t>Number warrants granted | shares</t>
  </si>
  <si>
    <t>Number warrants exercised | shares</t>
  </si>
  <si>
    <t>Number warrants forfeited | shares</t>
  </si>
  <si>
    <t>Number warrants expired | shares</t>
  </si>
  <si>
    <t>Number warrants balance outstanding, ending | shares</t>
  </si>
  <si>
    <t>Number warrants outstanding, exercisable | shares</t>
  </si>
  <si>
    <t>Weighted average exercise price expired | $ / shares</t>
  </si>
  <si>
    <t>3 years 2 months 1 day</t>
  </si>
  <si>
    <t>3 years</t>
  </si>
  <si>
    <t>2 years 7 months 2 days</t>
  </si>
  <si>
    <t>Commitments &amp; Contingencies (Details) - USD ($)</t>
  </si>
  <si>
    <t>2020</t>
  </si>
  <si>
    <t>2021</t>
  </si>
  <si>
    <t>2022</t>
  </si>
  <si>
    <t>2023</t>
  </si>
  <si>
    <t>2024 and beyond</t>
  </si>
  <si>
    <t>Less: amount representing interest</t>
  </si>
  <si>
    <t>Present value of future minimum lease payments</t>
  </si>
  <si>
    <t>Less: current obligations under lease</t>
  </si>
  <si>
    <t>Long-term lease obligations</t>
  </si>
  <si>
    <t>Commitments &amp;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516875</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1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52</v>
      </c>
    </row>
    <row r="4" spans="1:2">
      <c r="A4" s="4" t="s">
        <v>36</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5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36</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5302</v>
      </c>
      <c r="C3" s="6" t="n">
        <v>6471375</v>
      </c>
    </row>
    <row r="4" spans="1:3">
      <c r="A4" s="4" t="s">
        <v>35</v>
      </c>
      <c r="B4" s="5" t="n">
        <v>206658</v>
      </c>
      <c r="C4" s="5" t="n">
        <v>145424</v>
      </c>
    </row>
    <row r="5" spans="1:3">
      <c r="A5" s="4" t="s">
        <v>36</v>
      </c>
      <c r="B5" s="5" t="n">
        <v>127831</v>
      </c>
      <c r="C5" s="5" t="n">
        <v>59444</v>
      </c>
    </row>
    <row r="6" spans="1:3">
      <c r="A6" s="4" t="s">
        <v>37</v>
      </c>
      <c r="B6" s="5" t="n">
        <v>366390</v>
      </c>
      <c r="C6" s="5" t="n">
        <v>273315</v>
      </c>
    </row>
    <row r="7" spans="1:3">
      <c r="A7" s="4" t="s">
        <v>38</v>
      </c>
      <c r="B7" s="5" t="n">
        <v>2976181</v>
      </c>
      <c r="C7" s="5" t="n">
        <v>6949558</v>
      </c>
    </row>
    <row r="8" spans="1:3">
      <c r="A8" s="3" t="s">
        <v>39</v>
      </c>
    </row>
    <row r="9" spans="1:3">
      <c r="A9" s="4" t="s">
        <v>40</v>
      </c>
      <c r="B9" s="5" t="n">
        <v>218798</v>
      </c>
      <c r="C9" s="5" t="n">
        <v>273233</v>
      </c>
    </row>
    <row r="10" spans="1:3">
      <c r="A10" s="4" t="s">
        <v>41</v>
      </c>
      <c r="B10" s="5" t="n">
        <v>420488</v>
      </c>
      <c r="C10" s="5" t="n">
        <v>0</v>
      </c>
    </row>
    <row r="11" spans="1:3">
      <c r="A11" s="4" t="s">
        <v>42</v>
      </c>
      <c r="B11" s="5" t="n">
        <v>3615467</v>
      </c>
      <c r="C11" s="5" t="n">
        <v>7222791</v>
      </c>
    </row>
    <row r="12" spans="1:3">
      <c r="A12" s="3" t="s">
        <v>43</v>
      </c>
    </row>
    <row r="13" spans="1:3">
      <c r="A13" s="4" t="s">
        <v>44</v>
      </c>
      <c r="B13" s="5" t="n">
        <v>1198487</v>
      </c>
      <c r="C13" s="5" t="n">
        <v>974583</v>
      </c>
    </row>
    <row r="14" spans="1:3">
      <c r="A14" s="4" t="s">
        <v>45</v>
      </c>
      <c r="B14" s="5" t="n">
        <v>590026</v>
      </c>
      <c r="C14" s="5" t="n">
        <v>0</v>
      </c>
    </row>
    <row r="15" spans="1:3">
      <c r="A15" s="4" t="s">
        <v>46</v>
      </c>
      <c r="B15" s="5" t="n">
        <v>65295</v>
      </c>
      <c r="C15" s="5" t="n">
        <v>0</v>
      </c>
    </row>
    <row r="16" spans="1:3">
      <c r="A16" s="4" t="s">
        <v>47</v>
      </c>
      <c r="B16" s="5" t="n">
        <v>1853808</v>
      </c>
      <c r="C16" s="5" t="n">
        <v>974583</v>
      </c>
    </row>
    <row r="17" spans="1:3">
      <c r="A17" s="3" t="s">
        <v>48</v>
      </c>
    </row>
    <row r="18" spans="1:3">
      <c r="A18" s="4" t="s">
        <v>49</v>
      </c>
      <c r="B18" s="5" t="n">
        <v>358915</v>
      </c>
      <c r="C18" s="5" t="n">
        <v>0</v>
      </c>
    </row>
    <row r="19" spans="1:3">
      <c r="A19" s="4" t="s">
        <v>50</v>
      </c>
      <c r="B19" s="5" t="n">
        <v>358915</v>
      </c>
      <c r="C19" s="5" t="n">
        <v>0</v>
      </c>
    </row>
    <row r="20" spans="1:3">
      <c r="A20" s="4" t="s">
        <v>51</v>
      </c>
      <c r="B20" s="5" t="n">
        <v>2212723</v>
      </c>
      <c r="C20" s="5" t="n">
        <v>974583</v>
      </c>
    </row>
    <row r="21" spans="1:3">
      <c r="A21" s="3" t="s">
        <v>52</v>
      </c>
    </row>
    <row r="22" spans="1:3">
      <c r="A22" s="4" t="s">
        <v>53</v>
      </c>
      <c r="B22" s="5" t="n">
        <v>0</v>
      </c>
      <c r="C22" s="5" t="n">
        <v>0</v>
      </c>
    </row>
    <row r="23" spans="1:3">
      <c r="A23" s="4" t="s">
        <v>54</v>
      </c>
      <c r="B23" s="5" t="n">
        <v>751</v>
      </c>
      <c r="C23" s="5" t="n">
        <v>742</v>
      </c>
    </row>
    <row r="24" spans="1:3">
      <c r="A24" s="4" t="s">
        <v>55</v>
      </c>
      <c r="B24" s="5" t="n">
        <v>37590359</v>
      </c>
      <c r="C24" s="5" t="n">
        <v>33939162</v>
      </c>
    </row>
    <row r="25" spans="1:3">
      <c r="A25" s="4" t="s">
        <v>56</v>
      </c>
      <c r="B25" s="5" t="n">
        <v>-36188366</v>
      </c>
      <c r="C25" s="5" t="n">
        <v>-27691696</v>
      </c>
    </row>
    <row r="26" spans="1:3">
      <c r="A26" s="4" t="s">
        <v>57</v>
      </c>
      <c r="B26" s="5" t="n">
        <v>1402744</v>
      </c>
      <c r="C26" s="5" t="n">
        <v>6248208</v>
      </c>
    </row>
    <row r="27" spans="1:3">
      <c r="A27" s="4" t="s">
        <v>58</v>
      </c>
      <c r="B27" s="6" t="n">
        <v>3615467</v>
      </c>
      <c r="C27" s="6" t="n">
        <v>7222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19</v>
      </c>
      <c r="B1" s="2" t="s">
        <v>1</v>
      </c>
      <c r="C1" s="2" t="s">
        <v>220</v>
      </c>
    </row>
    <row r="2" spans="1:3">
      <c r="B2" s="2" t="s">
        <v>2</v>
      </c>
      <c r="C2" s="2" t="s">
        <v>32</v>
      </c>
    </row>
    <row r="3" spans="1:3">
      <c r="A3" s="4" t="s">
        <v>221</v>
      </c>
      <c r="B3" s="5" t="n">
        <v>7676878</v>
      </c>
      <c r="C3" s="5" t="n">
        <v>3900939</v>
      </c>
    </row>
    <row r="4" spans="1:3">
      <c r="A4" s="4" t="s">
        <v>222</v>
      </c>
    </row>
    <row r="5" spans="1:3">
      <c r="A5" s="4" t="s">
        <v>221</v>
      </c>
      <c r="B5" s="5" t="n">
        <v>1539846</v>
      </c>
      <c r="C5" s="5" t="n">
        <v>1272911</v>
      </c>
    </row>
    <row r="6" spans="1:3">
      <c r="A6" s="4" t="s">
        <v>223</v>
      </c>
    </row>
    <row r="7" spans="1:3">
      <c r="A7" s="4" t="s">
        <v>221</v>
      </c>
      <c r="B7" s="5" t="n">
        <v>4538566</v>
      </c>
      <c r="C7" s="5" t="n">
        <v>2628028</v>
      </c>
    </row>
    <row r="8" spans="1:3">
      <c r="A8" s="4" t="s">
        <v>224</v>
      </c>
    </row>
    <row r="9" spans="1:3">
      <c r="A9" s="4" t="s">
        <v>221</v>
      </c>
      <c r="B9" s="5" t="n">
        <v>15984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25</v>
      </c>
      <c r="B1" s="2" t="s">
        <v>70</v>
      </c>
      <c r="D1" s="2" t="s">
        <v>1</v>
      </c>
      <c r="F1" s="2" t="s">
        <v>220</v>
      </c>
    </row>
    <row r="2" spans="1:6">
      <c r="B2" s="2" t="s">
        <v>2</v>
      </c>
      <c r="C2" s="2" t="s">
        <v>71</v>
      </c>
      <c r="D2" s="2" t="s">
        <v>2</v>
      </c>
      <c r="E2" s="2" t="s">
        <v>71</v>
      </c>
      <c r="F2" s="2" t="s">
        <v>32</v>
      </c>
    </row>
    <row r="3" spans="1:6">
      <c r="A3" s="3" t="s">
        <v>148</v>
      </c>
    </row>
    <row r="4" spans="1:6">
      <c r="A4" s="4" t="s">
        <v>77</v>
      </c>
      <c r="B4" s="6" t="n">
        <v>1468441</v>
      </c>
      <c r="C4" s="6" t="n">
        <v>1162911</v>
      </c>
      <c r="D4" s="6" t="n">
        <v>4546746</v>
      </c>
      <c r="E4" s="6" t="n">
        <v>3671490</v>
      </c>
    </row>
    <row r="5" spans="1:6">
      <c r="A5" s="4" t="s">
        <v>221</v>
      </c>
      <c r="D5" s="5" t="n">
        <v>7676878</v>
      </c>
      <c r="F5" s="5" t="n">
        <v>39009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6</v>
      </c>
      <c r="B1" s="2" t="s">
        <v>2</v>
      </c>
      <c r="C1" s="2" t="s">
        <v>32</v>
      </c>
    </row>
    <row r="2" spans="1:3">
      <c r="A2" s="3" t="s">
        <v>150</v>
      </c>
    </row>
    <row r="3" spans="1:3">
      <c r="A3" s="4" t="s">
        <v>227</v>
      </c>
      <c r="B3" s="6" t="n">
        <v>-36188366</v>
      </c>
      <c r="C3" s="6" t="n">
        <v>-27691696</v>
      </c>
    </row>
    <row r="4" spans="1:3">
      <c r="A4" s="4" t="s">
        <v>228</v>
      </c>
      <c r="B4" s="6" t="n">
        <v>11223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9</v>
      </c>
      <c r="B1" s="2" t="s">
        <v>2</v>
      </c>
      <c r="C1" s="2" t="s">
        <v>32</v>
      </c>
    </row>
    <row r="2" spans="1:3">
      <c r="A2" s="3" t="s">
        <v>155</v>
      </c>
    </row>
    <row r="3" spans="1:3">
      <c r="A3" s="4" t="s">
        <v>230</v>
      </c>
      <c r="B3" s="6" t="n">
        <v>684418</v>
      </c>
      <c r="C3" s="6" t="n">
        <v>679179</v>
      </c>
    </row>
    <row r="4" spans="1:3">
      <c r="A4" s="4" t="s">
        <v>231</v>
      </c>
      <c r="B4" s="5" t="n">
        <v>-465620</v>
      </c>
      <c r="C4" s="5" t="n">
        <v>-405946</v>
      </c>
    </row>
    <row r="5" spans="1:3">
      <c r="A5" s="4" t="s">
        <v>40</v>
      </c>
      <c r="B5" s="6" t="n">
        <v>218798</v>
      </c>
      <c r="C5" s="6" t="n">
        <v>273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2</v>
      </c>
      <c r="B1" s="2" t="s">
        <v>70</v>
      </c>
      <c r="D1" s="2" t="s">
        <v>1</v>
      </c>
    </row>
    <row r="2" spans="1:5">
      <c r="B2" s="2" t="s">
        <v>2</v>
      </c>
      <c r="C2" s="2" t="s">
        <v>71</v>
      </c>
      <c r="D2" s="2" t="s">
        <v>2</v>
      </c>
      <c r="E2" s="2" t="s">
        <v>71</v>
      </c>
    </row>
    <row r="3" spans="1:5">
      <c r="A3" s="3" t="s">
        <v>155</v>
      </c>
    </row>
    <row r="4" spans="1:5">
      <c r="A4" s="4" t="s">
        <v>233</v>
      </c>
      <c r="B4" s="6" t="n">
        <v>19929</v>
      </c>
      <c r="C4" s="6" t="n">
        <v>18042</v>
      </c>
      <c r="D4" s="6" t="n">
        <v>59672</v>
      </c>
      <c r="E4" s="6" t="n">
        <v>482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4</v>
      </c>
      <c r="B1" s="2" t="s">
        <v>2</v>
      </c>
      <c r="C1" s="2" t="s">
        <v>32</v>
      </c>
    </row>
    <row r="2" spans="1:3">
      <c r="A2" s="3" t="s">
        <v>158</v>
      </c>
    </row>
    <row r="3" spans="1:3">
      <c r="A3" s="4" t="s">
        <v>235</v>
      </c>
      <c r="B3" s="6" t="n">
        <v>646877</v>
      </c>
      <c r="C3" s="6" t="n">
        <v>631472</v>
      </c>
    </row>
    <row r="4" spans="1:3">
      <c r="A4" s="4" t="s">
        <v>236</v>
      </c>
      <c r="B4" s="5" t="n">
        <v>77477</v>
      </c>
      <c r="C4" s="5" t="n">
        <v>29302</v>
      </c>
    </row>
    <row r="5" spans="1:3">
      <c r="A5" s="4" t="s">
        <v>237</v>
      </c>
      <c r="B5" s="5" t="n">
        <v>361743</v>
      </c>
      <c r="C5" s="5" t="n">
        <v>263497</v>
      </c>
    </row>
    <row r="6" spans="1:3">
      <c r="A6" s="4" t="s">
        <v>238</v>
      </c>
      <c r="B6" s="5" t="n">
        <v>5750</v>
      </c>
      <c r="C6" s="5" t="n">
        <v>27804</v>
      </c>
    </row>
    <row r="7" spans="1:3">
      <c r="A7" s="4" t="s">
        <v>239</v>
      </c>
      <c r="B7" s="5" t="n">
        <v>44292</v>
      </c>
      <c r="C7" s="5" t="n">
        <v>0</v>
      </c>
    </row>
    <row r="8" spans="1:3">
      <c r="A8" s="4" t="s">
        <v>240</v>
      </c>
      <c r="B8" s="5" t="n">
        <v>62350</v>
      </c>
      <c r="C8" s="5" t="n">
        <v>22508</v>
      </c>
    </row>
    <row r="9" spans="1:3">
      <c r="A9" s="4" t="s">
        <v>96</v>
      </c>
      <c r="B9" s="6" t="n">
        <v>1198488</v>
      </c>
      <c r="C9" s="6" t="n">
        <v>974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v>
      </c>
      <c r="C8" s="5" t="n">
        <v>50000000</v>
      </c>
    </row>
    <row r="9" spans="1:3">
      <c r="A9" s="4" t="s">
        <v>67</v>
      </c>
      <c r="B9" s="5" t="n">
        <v>7516875</v>
      </c>
      <c r="C9" s="5" t="n">
        <v>7422642</v>
      </c>
    </row>
    <row r="10" spans="1:3">
      <c r="A10" s="4" t="s">
        <v>68</v>
      </c>
      <c r="B10" s="5" t="n">
        <v>7516875</v>
      </c>
      <c r="C10" s="5" t="n">
        <v>7422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1</v>
      </c>
      <c r="B1" s="2" t="s">
        <v>2</v>
      </c>
      <c r="C1" s="2" t="s">
        <v>32</v>
      </c>
    </row>
    <row r="2" spans="1:3">
      <c r="A2" s="3" t="s">
        <v>52</v>
      </c>
    </row>
    <row r="3" spans="1:3">
      <c r="A3" s="4" t="s">
        <v>65</v>
      </c>
      <c r="B3" s="7" t="n">
        <v>0.0001</v>
      </c>
      <c r="C3" s="7" t="n">
        <v>0.0001</v>
      </c>
    </row>
    <row r="4" spans="1:3">
      <c r="A4" s="4" t="s">
        <v>66</v>
      </c>
      <c r="B4" s="5" t="n">
        <v>50000000</v>
      </c>
      <c r="C4" s="5" t="n">
        <v>50000000</v>
      </c>
    </row>
    <row r="5" spans="1:3">
      <c r="A5" s="4" t="s">
        <v>67</v>
      </c>
      <c r="B5" s="5" t="n">
        <v>7516875</v>
      </c>
      <c r="C5" s="5" t="n">
        <v>7422642</v>
      </c>
    </row>
    <row r="6" spans="1:3">
      <c r="A6" s="4" t="s">
        <v>68</v>
      </c>
      <c r="B6" s="5" t="n">
        <v>7516875</v>
      </c>
      <c r="C6" s="5" t="n">
        <v>7422642</v>
      </c>
    </row>
    <row r="7" spans="1:3">
      <c r="A7" s="4" t="s">
        <v>61</v>
      </c>
      <c r="B7" s="7" t="n">
        <v>0.0001</v>
      </c>
      <c r="C7" s="7" t="n">
        <v>0.0001</v>
      </c>
    </row>
    <row r="8" spans="1:3">
      <c r="A8" s="4" t="s">
        <v>62</v>
      </c>
      <c r="B8" s="5" t="n">
        <v>10000000</v>
      </c>
      <c r="C8" s="5" t="n">
        <v>10000000</v>
      </c>
    </row>
    <row r="9" spans="1:3">
      <c r="A9" s="4" t="s">
        <v>63</v>
      </c>
      <c r="B9" s="5" t="n">
        <v>0</v>
      </c>
      <c r="C9" s="5" t="n">
        <v>0</v>
      </c>
    </row>
    <row r="10" spans="1:3">
      <c r="A10" s="4" t="s">
        <v>64</v>
      </c>
      <c r="B10" s="5" t="n">
        <v>0</v>
      </c>
      <c r="C10"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1</v>
      </c>
    </row>
    <row r="2" spans="1:2">
      <c r="B2" s="2" t="s">
        <v>243</v>
      </c>
    </row>
    <row r="3" spans="1:2">
      <c r="A3" s="3" t="s">
        <v>166</v>
      </c>
    </row>
    <row r="4" spans="1:2">
      <c r="A4" s="4" t="s">
        <v>244</v>
      </c>
      <c r="B4" s="5" t="n">
        <v>1272911</v>
      </c>
    </row>
    <row r="5" spans="1:2">
      <c r="A5" s="4" t="s">
        <v>245</v>
      </c>
      <c r="B5" s="5" t="n">
        <v>348000</v>
      </c>
    </row>
    <row r="6" spans="1:2">
      <c r="A6" s="4" t="s">
        <v>246</v>
      </c>
      <c r="B6" s="5" t="n">
        <v>0</v>
      </c>
    </row>
    <row r="7" spans="1:2">
      <c r="A7" s="4" t="s">
        <v>247</v>
      </c>
      <c r="B7" s="5" t="n">
        <v>0</v>
      </c>
    </row>
    <row r="8" spans="1:2">
      <c r="A8" s="4" t="s">
        <v>248</v>
      </c>
      <c r="B8" s="5" t="n">
        <v>-81065</v>
      </c>
    </row>
    <row r="9" spans="1:2">
      <c r="A9" s="4" t="s">
        <v>249</v>
      </c>
      <c r="B9" s="5" t="n">
        <v>1539846</v>
      </c>
    </row>
    <row r="10" spans="1:2">
      <c r="A10" s="4" t="s">
        <v>250</v>
      </c>
      <c r="B10" s="5" t="n">
        <v>667384</v>
      </c>
    </row>
    <row r="11" spans="1:2">
      <c r="A11" s="4" t="s">
        <v>251</v>
      </c>
      <c r="B11" s="8" t="n">
        <v>4.56</v>
      </c>
    </row>
    <row r="12" spans="1:2">
      <c r="A12" s="4" t="s">
        <v>252</v>
      </c>
      <c r="B12" s="9" t="n">
        <v>2.05</v>
      </c>
    </row>
    <row r="13" spans="1:2">
      <c r="A13" s="4" t="s">
        <v>253</v>
      </c>
      <c r="B13" s="5" t="n">
        <v>0</v>
      </c>
    </row>
    <row r="14" spans="1:2">
      <c r="A14" s="4" t="s">
        <v>254</v>
      </c>
      <c r="B14" s="5" t="n">
        <v>0</v>
      </c>
    </row>
    <row r="15" spans="1:2">
      <c r="A15" s="4" t="s">
        <v>255</v>
      </c>
      <c r="B15" s="5" t="n">
        <v>0</v>
      </c>
    </row>
    <row r="16" spans="1:2">
      <c r="A16" s="4" t="s">
        <v>256</v>
      </c>
      <c r="B16" s="9" t="n">
        <v>3.99</v>
      </c>
    </row>
    <row r="17" spans="1:2">
      <c r="A17" s="4" t="s">
        <v>257</v>
      </c>
      <c r="B17" s="8" t="n">
        <v>5.41</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1</v>
      </c>
    </row>
    <row r="2" spans="1:2">
      <c r="B2" s="2" t="s">
        <v>243</v>
      </c>
    </row>
    <row r="3" spans="1:2">
      <c r="A3" s="3" t="s">
        <v>166</v>
      </c>
    </row>
    <row r="4" spans="1:2">
      <c r="A4" s="4" t="s">
        <v>267</v>
      </c>
      <c r="B4" s="5" t="n">
        <v>2628028</v>
      </c>
    </row>
    <row r="5" spans="1:2">
      <c r="A5" s="4" t="s">
        <v>268</v>
      </c>
      <c r="B5" s="5" t="n">
        <v>1910538</v>
      </c>
    </row>
    <row r="6" spans="1:2">
      <c r="A6" s="4" t="s">
        <v>269</v>
      </c>
      <c r="B6" s="5" t="n">
        <v>0</v>
      </c>
    </row>
    <row r="7" spans="1:2">
      <c r="A7" s="4" t="s">
        <v>270</v>
      </c>
      <c r="B7" s="5" t="n">
        <v>0</v>
      </c>
    </row>
    <row r="8" spans="1:2">
      <c r="A8" s="4" t="s">
        <v>271</v>
      </c>
      <c r="B8" s="5" t="n">
        <v>0</v>
      </c>
    </row>
    <row r="9" spans="1:2">
      <c r="A9" s="4" t="s">
        <v>272</v>
      </c>
      <c r="B9" s="5" t="n">
        <v>4538566</v>
      </c>
    </row>
    <row r="10" spans="1:2">
      <c r="A10" s="4" t="s">
        <v>273</v>
      </c>
      <c r="B10" s="5" t="n">
        <v>4538566</v>
      </c>
    </row>
    <row r="11" spans="1:2">
      <c r="A11" s="4" t="s">
        <v>251</v>
      </c>
      <c r="B11" s="8" t="n">
        <v>6.32</v>
      </c>
    </row>
    <row r="12" spans="1:2">
      <c r="A12" s="4" t="s">
        <v>252</v>
      </c>
      <c r="B12" s="9" t="n">
        <v>1.49</v>
      </c>
    </row>
    <row r="13" spans="1:2">
      <c r="A13" s="4" t="s">
        <v>253</v>
      </c>
      <c r="B13" s="5" t="n">
        <v>0</v>
      </c>
    </row>
    <row r="14" spans="1:2">
      <c r="A14" s="4" t="s">
        <v>254</v>
      </c>
      <c r="B14" s="5" t="n">
        <v>0</v>
      </c>
    </row>
    <row r="15" spans="1:2">
      <c r="A15" s="4" t="s">
        <v>274</v>
      </c>
      <c r="B15" s="5" t="n">
        <v>0</v>
      </c>
    </row>
    <row r="16" spans="1:2">
      <c r="A16" s="4" t="s">
        <v>256</v>
      </c>
      <c r="B16" s="9" t="n">
        <v>4.29</v>
      </c>
    </row>
    <row r="17" spans="1:2">
      <c r="A17" s="4" t="s">
        <v>257</v>
      </c>
      <c r="B17" s="8" t="n">
        <v>4.29</v>
      </c>
    </row>
    <row r="18" spans="1:2">
      <c r="A18" s="4" t="s">
        <v>258</v>
      </c>
      <c r="B18" s="4" t="s">
        <v>275</v>
      </c>
    </row>
    <row r="19" spans="1:2">
      <c r="A19" s="4" t="s">
        <v>260</v>
      </c>
      <c r="B19" s="4" t="s">
        <v>276</v>
      </c>
    </row>
    <row r="20" spans="1:2">
      <c r="A20" s="4" t="s">
        <v>262</v>
      </c>
      <c r="B20" s="4" t="s">
        <v>277</v>
      </c>
    </row>
    <row r="21" spans="1:2">
      <c r="A21" s="4" t="s">
        <v>264</v>
      </c>
      <c r="B2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78</v>
      </c>
      <c r="B1" s="2" t="s">
        <v>2</v>
      </c>
      <c r="C1" s="2" t="s">
        <v>32</v>
      </c>
      <c r="D1" s="2" t="s">
        <v>71</v>
      </c>
    </row>
    <row r="2" spans="1:4">
      <c r="A2" s="3" t="s">
        <v>169</v>
      </c>
    </row>
    <row r="3" spans="1:4">
      <c r="A3" s="4" t="s">
        <v>28</v>
      </c>
      <c r="B3" s="6" t="n">
        <v>23977</v>
      </c>
    </row>
    <row r="4" spans="1:4">
      <c r="A4" s="4" t="s">
        <v>279</v>
      </c>
      <c r="B4" s="5" t="n">
        <v>98790</v>
      </c>
    </row>
    <row r="5" spans="1:4">
      <c r="A5" s="4" t="s">
        <v>280</v>
      </c>
      <c r="B5" s="5" t="n">
        <v>101752</v>
      </c>
    </row>
    <row r="6" spans="1:4">
      <c r="A6" s="4" t="s">
        <v>281</v>
      </c>
      <c r="B6" s="5" t="n">
        <v>104793</v>
      </c>
    </row>
    <row r="7" spans="1:4">
      <c r="A7" s="4" t="s">
        <v>282</v>
      </c>
      <c r="B7" s="5" t="n">
        <v>107954</v>
      </c>
    </row>
    <row r="8" spans="1:4">
      <c r="A8" s="4" t="s">
        <v>283</v>
      </c>
      <c r="B8" s="5" t="n">
        <v>111192</v>
      </c>
    </row>
    <row r="9" spans="1:4">
      <c r="A9" s="4" t="s">
        <v>96</v>
      </c>
      <c r="B9" s="5" t="n">
        <v>548458</v>
      </c>
    </row>
    <row r="10" spans="1:4">
      <c r="A10" s="4" t="s">
        <v>284</v>
      </c>
      <c r="B10" s="5" t="n">
        <v>-124248</v>
      </c>
    </row>
    <row r="11" spans="1:4">
      <c r="A11" s="4" t="s">
        <v>285</v>
      </c>
      <c r="B11" s="5" t="n">
        <v>424210</v>
      </c>
      <c r="D11" s="6" t="n">
        <v>0</v>
      </c>
    </row>
    <row r="12" spans="1:4">
      <c r="A12" s="4" t="s">
        <v>286</v>
      </c>
      <c r="B12" s="5" t="n">
        <v>65295</v>
      </c>
      <c r="C12" s="6" t="n">
        <v>0</v>
      </c>
    </row>
    <row r="13" spans="1:4">
      <c r="A13" s="4" t="s">
        <v>287</v>
      </c>
      <c r="B13" s="6" t="n">
        <v>358915</v>
      </c>
      <c r="C1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169</v>
      </c>
    </row>
    <row r="4" spans="1:5">
      <c r="A4" s="4" t="s">
        <v>289</v>
      </c>
      <c r="B4" s="6" t="n">
        <v>19251</v>
      </c>
      <c r="C4" s="6" t="n">
        <v>27332</v>
      </c>
      <c r="D4" s="6" t="n">
        <v>71758</v>
      </c>
      <c r="E4" s="6" t="n">
        <v>795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0</v>
      </c>
      <c r="C4" s="6" t="n">
        <v>0</v>
      </c>
      <c r="D4" s="6" t="n">
        <v>0</v>
      </c>
      <c r="E4" s="6" t="n">
        <v>6174</v>
      </c>
    </row>
    <row r="5" spans="1:5">
      <c r="A5" s="4" t="s">
        <v>74</v>
      </c>
      <c r="B5" s="5" t="n">
        <v>0</v>
      </c>
      <c r="C5" s="5" t="n">
        <v>0</v>
      </c>
      <c r="D5" s="5" t="n">
        <v>0</v>
      </c>
      <c r="E5" s="5" t="n">
        <v>0</v>
      </c>
    </row>
    <row r="6" spans="1:5">
      <c r="A6" s="4" t="s">
        <v>75</v>
      </c>
      <c r="B6" s="5" t="n">
        <v>0</v>
      </c>
      <c r="C6" s="5" t="n">
        <v>0</v>
      </c>
      <c r="D6" s="5" t="n">
        <v>0</v>
      </c>
      <c r="E6" s="5" t="n">
        <v>6174</v>
      </c>
    </row>
    <row r="7" spans="1:5">
      <c r="A7" s="3" t="s">
        <v>76</v>
      </c>
    </row>
    <row r="8" spans="1:5">
      <c r="A8" s="4" t="s">
        <v>77</v>
      </c>
      <c r="B8" s="5" t="n">
        <v>1468441</v>
      </c>
      <c r="C8" s="5" t="n">
        <v>1162911</v>
      </c>
      <c r="D8" s="5" t="n">
        <v>4546746</v>
      </c>
      <c r="E8" s="5" t="n">
        <v>3671490</v>
      </c>
    </row>
    <row r="9" spans="1:5">
      <c r="A9" s="4" t="s">
        <v>78</v>
      </c>
      <c r="B9" s="5" t="n">
        <v>100203</v>
      </c>
      <c r="C9" s="5" t="n">
        <v>72179</v>
      </c>
      <c r="D9" s="5" t="n">
        <v>245364</v>
      </c>
      <c r="E9" s="5" t="n">
        <v>220713</v>
      </c>
    </row>
    <row r="10" spans="1:5">
      <c r="A10" s="4" t="s">
        <v>79</v>
      </c>
      <c r="B10" s="5" t="n">
        <v>1071889</v>
      </c>
      <c r="C10" s="5" t="n">
        <v>832884</v>
      </c>
      <c r="D10" s="5" t="n">
        <v>2920815</v>
      </c>
      <c r="E10" s="5" t="n">
        <v>2842631</v>
      </c>
    </row>
    <row r="11" spans="1:5">
      <c r="A11" s="4" t="s">
        <v>80</v>
      </c>
      <c r="B11" s="5" t="n">
        <v>0</v>
      </c>
      <c r="C11" s="5" t="n">
        <v>287541</v>
      </c>
      <c r="D11" s="5" t="n">
        <v>0</v>
      </c>
      <c r="E11" s="5" t="n">
        <v>287541</v>
      </c>
    </row>
    <row r="12" spans="1:5">
      <c r="A12" s="4" t="s">
        <v>81</v>
      </c>
      <c r="B12" s="5" t="n">
        <v>2640533</v>
      </c>
      <c r="C12" s="5" t="n">
        <v>2355515</v>
      </c>
      <c r="D12" s="5" t="n">
        <v>7712925</v>
      </c>
      <c r="E12" s="5" t="n">
        <v>7022375</v>
      </c>
    </row>
    <row r="13" spans="1:5">
      <c r="A13" s="4" t="s">
        <v>82</v>
      </c>
      <c r="B13" s="5" t="n">
        <v>-2640533</v>
      </c>
      <c r="C13" s="5" t="n">
        <v>-2355515</v>
      </c>
      <c r="D13" s="5" t="n">
        <v>-7712925</v>
      </c>
      <c r="E13" s="5" t="n">
        <v>-7016201</v>
      </c>
    </row>
    <row r="14" spans="1:5">
      <c r="A14" s="3" t="s">
        <v>83</v>
      </c>
    </row>
    <row r="15" spans="1:5">
      <c r="A15" s="4" t="s">
        <v>84</v>
      </c>
      <c r="B15" s="5" t="n">
        <v>-728417</v>
      </c>
      <c r="C15" s="5" t="n">
        <v>-377606</v>
      </c>
      <c r="D15" s="5" t="n">
        <v>-728417</v>
      </c>
      <c r="E15" s="5" t="n">
        <v>-383428</v>
      </c>
    </row>
    <row r="16" spans="1:5">
      <c r="A16" s="4" t="s">
        <v>85</v>
      </c>
      <c r="B16" s="5" t="n">
        <v>-44612</v>
      </c>
      <c r="C16" s="5" t="n">
        <v>-25455</v>
      </c>
      <c r="D16" s="5" t="n">
        <v>-55328</v>
      </c>
      <c r="E16" s="5" t="n">
        <v>-31022</v>
      </c>
    </row>
    <row r="17" spans="1:5">
      <c r="A17" s="4" t="s">
        <v>86</v>
      </c>
      <c r="B17" s="5" t="n">
        <v>-773029</v>
      </c>
      <c r="C17" s="5" t="n">
        <v>-403061</v>
      </c>
      <c r="D17" s="5" t="n">
        <v>-783745</v>
      </c>
      <c r="E17" s="5" t="n">
        <v>-414450</v>
      </c>
    </row>
    <row r="18" spans="1:5">
      <c r="A18" s="4" t="s">
        <v>87</v>
      </c>
      <c r="B18" s="5" t="n">
        <v>-3413562</v>
      </c>
      <c r="C18" s="5" t="n">
        <v>-2758576</v>
      </c>
      <c r="D18" s="5" t="n">
        <v>-8496670</v>
      </c>
      <c r="E18" s="5" t="n">
        <v>-7430651</v>
      </c>
    </row>
    <row r="19" spans="1:5">
      <c r="A19" s="4" t="s">
        <v>88</v>
      </c>
      <c r="B19" s="5" t="n">
        <v>0</v>
      </c>
      <c r="C19" s="5" t="n">
        <v>0</v>
      </c>
      <c r="D19" s="5" t="n">
        <v>0</v>
      </c>
      <c r="E19" s="5" t="n">
        <v>0</v>
      </c>
    </row>
    <row r="20" spans="1:5">
      <c r="A20" s="4" t="s">
        <v>89</v>
      </c>
      <c r="B20" s="6" t="n">
        <v>-3413562</v>
      </c>
      <c r="C20" s="6" t="n">
        <v>-2758576</v>
      </c>
      <c r="D20" s="6" t="n">
        <v>-8496670</v>
      </c>
      <c r="E20" s="6" t="n">
        <v>-7430651</v>
      </c>
    </row>
    <row r="21" spans="1:5">
      <c r="A21" s="4" t="s">
        <v>90</v>
      </c>
      <c r="B21" s="8" t="n">
        <v>-0.46</v>
      </c>
      <c r="C21" s="8" t="n">
        <v>-0.7</v>
      </c>
      <c r="D21" s="8" t="n">
        <v>-1.14</v>
      </c>
      <c r="E21" s="8" t="n">
        <v>-1.89</v>
      </c>
    </row>
    <row r="22" spans="1:5">
      <c r="A22" s="4" t="s">
        <v>91</v>
      </c>
      <c r="B22" s="5" t="n">
        <v>7428788</v>
      </c>
      <c r="C22" s="5" t="n">
        <v>3927933</v>
      </c>
      <c r="D22" s="5" t="n">
        <v>7424713</v>
      </c>
      <c r="E22" s="5" t="n">
        <v>39246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5" t="n">
        <v>3923027</v>
      </c>
    </row>
    <row r="3" spans="1:5">
      <c r="A3" s="4" t="s">
        <v>98</v>
      </c>
      <c r="B3" s="6" t="n">
        <v>392</v>
      </c>
      <c r="C3" s="6" t="n">
        <v>23170531</v>
      </c>
      <c r="D3" s="6" t="n">
        <v>-17895435</v>
      </c>
      <c r="E3" s="6" t="n">
        <v>5275488</v>
      </c>
    </row>
    <row r="4" spans="1:5">
      <c r="A4" s="4" t="s">
        <v>99</v>
      </c>
      <c r="B4" s="5" t="n">
        <v>24801</v>
      </c>
    </row>
    <row r="5" spans="1:5">
      <c r="A5" s="4" t="s">
        <v>100</v>
      </c>
      <c r="B5" s="6" t="n">
        <v>2</v>
      </c>
      <c r="C5" s="5" t="n">
        <v>49998</v>
      </c>
      <c r="E5" s="5" t="n">
        <v>50000</v>
      </c>
    </row>
    <row r="6" spans="1:5">
      <c r="A6" s="4" t="s">
        <v>101</v>
      </c>
      <c r="C6" s="5" t="n">
        <v>47865</v>
      </c>
      <c r="E6" s="5" t="n">
        <v>47865</v>
      </c>
    </row>
    <row r="7" spans="1:5">
      <c r="A7" s="4" t="s">
        <v>102</v>
      </c>
      <c r="C7" s="5" t="n">
        <v>71755</v>
      </c>
      <c r="E7" s="5" t="n">
        <v>71755</v>
      </c>
    </row>
    <row r="8" spans="1:5">
      <c r="A8" s="4" t="s">
        <v>103</v>
      </c>
      <c r="C8" s="5" t="n">
        <v>940392</v>
      </c>
      <c r="E8" s="5" t="n">
        <v>940392</v>
      </c>
    </row>
    <row r="9" spans="1:5">
      <c r="A9" s="4" t="s">
        <v>104</v>
      </c>
      <c r="C9" s="5" t="n">
        <v>587541</v>
      </c>
      <c r="E9" s="5" t="n">
        <v>587541</v>
      </c>
    </row>
    <row r="10" spans="1:5">
      <c r="A10" s="4" t="s">
        <v>89</v>
      </c>
      <c r="D10" s="5" t="n">
        <v>-7430651</v>
      </c>
      <c r="E10" s="5" t="n">
        <v>-7430651</v>
      </c>
    </row>
    <row r="11" spans="1:5">
      <c r="A11" s="4" t="s">
        <v>105</v>
      </c>
      <c r="B11" s="5" t="n">
        <v>3947828</v>
      </c>
    </row>
    <row r="12" spans="1:5">
      <c r="A12" s="4" t="s">
        <v>106</v>
      </c>
      <c r="B12" s="6" t="n">
        <v>394</v>
      </c>
      <c r="C12" s="5" t="n">
        <v>24868082</v>
      </c>
      <c r="D12" s="5" t="n">
        <v>-25326086</v>
      </c>
      <c r="E12" s="5" t="n">
        <v>-457610</v>
      </c>
    </row>
    <row r="13" spans="1:5">
      <c r="A13" s="4" t="s">
        <v>107</v>
      </c>
      <c r="B13" s="5" t="n">
        <v>3923027</v>
      </c>
    </row>
    <row r="14" spans="1:5">
      <c r="A14" s="4" t="s">
        <v>108</v>
      </c>
      <c r="B14" s="6" t="n">
        <v>392</v>
      </c>
      <c r="C14" s="5" t="n">
        <v>24507821</v>
      </c>
      <c r="D14" s="5" t="n">
        <v>-22567510</v>
      </c>
      <c r="E14" s="5" t="n">
        <v>1940703</v>
      </c>
    </row>
    <row r="15" spans="1:5">
      <c r="A15" s="4" t="s">
        <v>99</v>
      </c>
      <c r="B15" s="5" t="n">
        <v>24801</v>
      </c>
    </row>
    <row r="16" spans="1:5">
      <c r="A16" s="4" t="s">
        <v>100</v>
      </c>
      <c r="B16" s="6" t="n">
        <v>2</v>
      </c>
      <c r="C16" s="5" t="n">
        <v>49998</v>
      </c>
      <c r="E16" s="5" t="n">
        <v>50000</v>
      </c>
    </row>
    <row r="17" spans="1:5">
      <c r="A17" s="4" t="s">
        <v>102</v>
      </c>
      <c r="C17" s="5" t="n">
        <v>10095</v>
      </c>
      <c r="E17" s="5" t="n">
        <v>10095</v>
      </c>
    </row>
    <row r="18" spans="1:5">
      <c r="A18" s="4" t="s">
        <v>103</v>
      </c>
      <c r="C18" s="5" t="n">
        <v>300168</v>
      </c>
      <c r="E18" s="5" t="n">
        <v>300168</v>
      </c>
    </row>
    <row r="19" spans="1:5">
      <c r="A19" s="4" t="s">
        <v>89</v>
      </c>
      <c r="D19" s="5" t="n">
        <v>-2758576</v>
      </c>
      <c r="E19" s="5" t="n">
        <v>-2758576</v>
      </c>
    </row>
    <row r="20" spans="1:5">
      <c r="A20" s="4" t="s">
        <v>105</v>
      </c>
      <c r="B20" s="5" t="n">
        <v>3947828</v>
      </c>
    </row>
    <row r="21" spans="1:5">
      <c r="A21" s="4" t="s">
        <v>106</v>
      </c>
      <c r="B21" s="6" t="n">
        <v>394</v>
      </c>
      <c r="C21" s="5" t="n">
        <v>24868082</v>
      </c>
      <c r="D21" s="5" t="n">
        <v>-25326086</v>
      </c>
      <c r="E21" s="5" t="n">
        <v>-457610</v>
      </c>
    </row>
    <row r="22" spans="1:5">
      <c r="A22" s="4" t="s">
        <v>109</v>
      </c>
      <c r="B22" s="5" t="n">
        <v>7422642</v>
      </c>
    </row>
    <row r="23" spans="1:5">
      <c r="A23" s="4" t="s">
        <v>110</v>
      </c>
      <c r="B23" s="6" t="n">
        <v>742</v>
      </c>
      <c r="C23" s="5" t="n">
        <v>33939162</v>
      </c>
      <c r="D23" s="5" t="n">
        <v>-27691696</v>
      </c>
      <c r="E23" s="5" t="n">
        <v>6248208</v>
      </c>
    </row>
    <row r="24" spans="1:5">
      <c r="A24" s="4" t="s">
        <v>99</v>
      </c>
      <c r="B24" s="5" t="n">
        <v>94233</v>
      </c>
    </row>
    <row r="25" spans="1:5">
      <c r="A25" s="4" t="s">
        <v>100</v>
      </c>
      <c r="B25" s="6" t="n">
        <v>9</v>
      </c>
      <c r="C25" s="5" t="n">
        <v>140396</v>
      </c>
      <c r="E25" s="5" t="n">
        <v>140405</v>
      </c>
    </row>
    <row r="26" spans="1:5">
      <c r="A26" s="4" t="s">
        <v>103</v>
      </c>
      <c r="C26" s="5" t="n">
        <v>1020300</v>
      </c>
      <c r="E26" s="5" t="n">
        <v>1020300</v>
      </c>
    </row>
    <row r="27" spans="1:5">
      <c r="A27" s="4" t="s">
        <v>104</v>
      </c>
      <c r="C27" s="5" t="n">
        <v>2490501</v>
      </c>
      <c r="E27" s="5" t="n">
        <v>2490501</v>
      </c>
    </row>
    <row r="28" spans="1:5">
      <c r="A28" s="4" t="s">
        <v>89</v>
      </c>
      <c r="D28" s="5" t="n">
        <v>-8496670</v>
      </c>
      <c r="E28" s="5" t="n">
        <v>-8496670</v>
      </c>
    </row>
    <row r="29" spans="1:5">
      <c r="A29" s="4" t="s">
        <v>111</v>
      </c>
      <c r="B29" s="5" t="n">
        <v>7516875</v>
      </c>
    </row>
    <row r="30" spans="1:5">
      <c r="A30" s="4" t="s">
        <v>112</v>
      </c>
      <c r="B30" s="6" t="n">
        <v>751</v>
      </c>
      <c r="C30" s="5" t="n">
        <v>37590359</v>
      </c>
      <c r="D30" s="5" t="n">
        <v>-36188366</v>
      </c>
      <c r="E30" s="5" t="n">
        <v>1402744</v>
      </c>
    </row>
    <row r="31" spans="1:5">
      <c r="A31" s="4" t="s">
        <v>113</v>
      </c>
      <c r="B31" s="5" t="n">
        <v>7422642</v>
      </c>
    </row>
    <row r="32" spans="1:5">
      <c r="A32" s="4" t="s">
        <v>114</v>
      </c>
      <c r="B32" s="6" t="n">
        <v>742</v>
      </c>
      <c r="C32" s="5" t="n">
        <v>34598379</v>
      </c>
      <c r="D32" s="5" t="n">
        <v>-32774804</v>
      </c>
      <c r="E32" s="5" t="n">
        <v>1824317</v>
      </c>
    </row>
    <row r="33" spans="1:5">
      <c r="A33" s="4" t="s">
        <v>99</v>
      </c>
      <c r="B33" s="5" t="n">
        <v>94233</v>
      </c>
    </row>
    <row r="34" spans="1:5">
      <c r="A34" s="4" t="s">
        <v>100</v>
      </c>
      <c r="B34" s="6" t="n">
        <v>9</v>
      </c>
      <c r="C34" s="5" t="n">
        <v>140396</v>
      </c>
      <c r="E34" s="5" t="n">
        <v>140405</v>
      </c>
    </row>
    <row r="35" spans="1:5">
      <c r="A35" s="4" t="s">
        <v>103</v>
      </c>
      <c r="C35" s="5" t="n">
        <v>361083</v>
      </c>
      <c r="E35" s="5" t="n">
        <v>361083</v>
      </c>
    </row>
    <row r="36" spans="1:5">
      <c r="A36" s="4" t="s">
        <v>104</v>
      </c>
      <c r="C36" s="5" t="n">
        <v>2490501</v>
      </c>
      <c r="E36" s="5" t="n">
        <v>2490501</v>
      </c>
    </row>
    <row r="37" spans="1:5">
      <c r="A37" s="4" t="s">
        <v>89</v>
      </c>
      <c r="D37" s="5" t="n">
        <v>-3413562</v>
      </c>
      <c r="E37" s="5" t="n">
        <v>-3413562</v>
      </c>
    </row>
    <row r="38" spans="1:5">
      <c r="A38" s="4" t="s">
        <v>111</v>
      </c>
      <c r="B38" s="5" t="n">
        <v>7516875</v>
      </c>
    </row>
    <row r="39" spans="1:5">
      <c r="A39" s="4" t="s">
        <v>112</v>
      </c>
      <c r="B39" s="6" t="n">
        <v>751</v>
      </c>
      <c r="C39" s="6" t="n">
        <v>37590359</v>
      </c>
      <c r="D39" s="6" t="n">
        <v>-36188366</v>
      </c>
      <c r="E39" s="6" t="n">
        <v>1402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5</v>
      </c>
      <c r="B1" s="2" t="s">
        <v>70</v>
      </c>
      <c r="D1" s="2" t="s">
        <v>1</v>
      </c>
    </row>
    <row r="2" spans="1:5">
      <c r="B2" s="2" t="s">
        <v>2</v>
      </c>
      <c r="C2" s="2" t="s">
        <v>71</v>
      </c>
      <c r="D2" s="2" t="s">
        <v>2</v>
      </c>
      <c r="E2" s="2" t="s">
        <v>71</v>
      </c>
    </row>
    <row r="3" spans="1:5">
      <c r="A3" s="3" t="s">
        <v>116</v>
      </c>
    </row>
    <row r="4" spans="1:5">
      <c r="A4" s="4" t="s">
        <v>89</v>
      </c>
      <c r="B4" s="6" t="n">
        <v>-3413562</v>
      </c>
      <c r="C4" s="6" t="n">
        <v>-2758576</v>
      </c>
      <c r="D4" s="6" t="n">
        <v>-8496670</v>
      </c>
      <c r="E4" s="6" t="n">
        <v>-7430651</v>
      </c>
    </row>
    <row r="5" spans="1:5">
      <c r="A5" s="3" t="s">
        <v>117</v>
      </c>
    </row>
    <row r="6" spans="1:5">
      <c r="A6" s="4" t="s">
        <v>118</v>
      </c>
      <c r="D6" s="5" t="n">
        <v>59673</v>
      </c>
      <c r="E6" s="5" t="n">
        <v>48246</v>
      </c>
    </row>
    <row r="7" spans="1:5">
      <c r="A7" s="4" t="s">
        <v>119</v>
      </c>
      <c r="D7" s="5" t="n">
        <v>1020300</v>
      </c>
      <c r="E7" s="5" t="n">
        <v>1060012</v>
      </c>
    </row>
    <row r="8" spans="1:5">
      <c r="A8" s="4" t="s">
        <v>84</v>
      </c>
      <c r="B8" s="5" t="n">
        <v>728417</v>
      </c>
      <c r="C8" s="5" t="n">
        <v>377606</v>
      </c>
      <c r="D8" s="5" t="n">
        <v>728417</v>
      </c>
      <c r="E8" s="5" t="n">
        <v>383428</v>
      </c>
    </row>
    <row r="9" spans="1:5">
      <c r="A9" s="4" t="s">
        <v>80</v>
      </c>
      <c r="B9" s="5" t="n">
        <v>0</v>
      </c>
      <c r="C9" s="5" t="n">
        <v>287541</v>
      </c>
      <c r="D9" s="5" t="n">
        <v>0</v>
      </c>
      <c r="E9" s="5" t="n">
        <v>287541</v>
      </c>
    </row>
    <row r="10" spans="1:5">
      <c r="A10" s="3" t="s">
        <v>120</v>
      </c>
    </row>
    <row r="11" spans="1:5">
      <c r="A11" s="4" t="s">
        <v>121</v>
      </c>
      <c r="D11" s="5" t="n">
        <v>0</v>
      </c>
      <c r="E11" s="5" t="n">
        <v>-5425</v>
      </c>
    </row>
    <row r="12" spans="1:5">
      <c r="A12" s="4" t="s">
        <v>122</v>
      </c>
      <c r="D12" s="5" t="n">
        <v>-61234</v>
      </c>
      <c r="E12" s="5" t="n">
        <v>-260550</v>
      </c>
    </row>
    <row r="13" spans="1:5">
      <c r="A13" s="4" t="s">
        <v>123</v>
      </c>
      <c r="D13" s="5" t="n">
        <v>-68387</v>
      </c>
      <c r="E13" s="5" t="n">
        <v>-95861</v>
      </c>
    </row>
    <row r="14" spans="1:5">
      <c r="A14" s="4" t="s">
        <v>124</v>
      </c>
      <c r="D14" s="5" t="n">
        <v>-93075</v>
      </c>
      <c r="E14" s="5" t="n">
        <v>-6918</v>
      </c>
    </row>
    <row r="15" spans="1:5">
      <c r="A15" s="4" t="s">
        <v>125</v>
      </c>
      <c r="D15" s="5" t="n">
        <v>229640</v>
      </c>
      <c r="E15" s="5" t="n">
        <v>220124</v>
      </c>
    </row>
    <row r="16" spans="1:5">
      <c r="A16" s="4" t="s">
        <v>126</v>
      </c>
      <c r="D16" s="5" t="n">
        <v>-6681336</v>
      </c>
      <c r="E16" s="5" t="n">
        <v>-5800054</v>
      </c>
    </row>
    <row r="17" spans="1:5">
      <c r="A17" s="3" t="s">
        <v>127</v>
      </c>
    </row>
    <row r="18" spans="1:5">
      <c r="A18" s="4" t="s">
        <v>128</v>
      </c>
      <c r="D18" s="5" t="n">
        <v>-5238</v>
      </c>
      <c r="E18" s="5" t="n">
        <v>-100000</v>
      </c>
    </row>
    <row r="19" spans="1:5">
      <c r="A19" s="4" t="s">
        <v>129</v>
      </c>
      <c r="D19" s="5" t="n">
        <v>-5238</v>
      </c>
      <c r="E19" s="5" t="n">
        <v>-100000</v>
      </c>
    </row>
    <row r="20" spans="1:5">
      <c r="A20" s="3" t="s">
        <v>130</v>
      </c>
    </row>
    <row r="21" spans="1:5">
      <c r="A21" s="4" t="s">
        <v>131</v>
      </c>
      <c r="D21" s="5" t="n">
        <v>2490501</v>
      </c>
      <c r="E21" s="5" t="n">
        <v>935300</v>
      </c>
    </row>
    <row r="22" spans="1:5">
      <c r="A22" s="4" t="s">
        <v>132</v>
      </c>
      <c r="D22" s="5" t="n">
        <v>2490501</v>
      </c>
      <c r="E22" s="5" t="n">
        <v>935300</v>
      </c>
    </row>
    <row r="23" spans="1:5">
      <c r="A23" s="4" t="s">
        <v>133</v>
      </c>
      <c r="D23" s="5" t="n">
        <v>-4196073</v>
      </c>
      <c r="E23" s="5" t="n">
        <v>-4964754</v>
      </c>
    </row>
    <row r="24" spans="1:5">
      <c r="A24" s="4" t="s">
        <v>134</v>
      </c>
      <c r="D24" s="5" t="n">
        <v>6471375</v>
      </c>
      <c r="E24" s="5" t="n">
        <v>5601878</v>
      </c>
    </row>
    <row r="25" spans="1:5">
      <c r="A25" s="4" t="s">
        <v>135</v>
      </c>
      <c r="B25" s="5" t="n">
        <v>2275302</v>
      </c>
      <c r="C25" s="5" t="n">
        <v>637124</v>
      </c>
      <c r="D25" s="5" t="n">
        <v>2275302</v>
      </c>
      <c r="E25" s="5" t="n">
        <v>637124</v>
      </c>
    </row>
    <row r="26" spans="1:5">
      <c r="A26" s="3" t="s">
        <v>136</v>
      </c>
    </row>
    <row r="27" spans="1:5">
      <c r="A27" s="4" t="s">
        <v>137</v>
      </c>
      <c r="D27" s="5" t="n">
        <v>0</v>
      </c>
      <c r="E27" s="5" t="n">
        <v>0</v>
      </c>
    </row>
    <row r="28" spans="1:5">
      <c r="A28" s="4" t="s">
        <v>138</v>
      </c>
      <c r="D28" s="5" t="n">
        <v>0</v>
      </c>
      <c r="E28" s="5" t="n">
        <v>0</v>
      </c>
    </row>
    <row r="29" spans="1:5">
      <c r="A29" s="3" t="s">
        <v>139</v>
      </c>
    </row>
    <row r="30" spans="1:5">
      <c r="A30" s="4" t="s">
        <v>140</v>
      </c>
      <c r="D30" s="5" t="n">
        <v>2490501</v>
      </c>
      <c r="E30" s="5" t="n">
        <v>587541</v>
      </c>
    </row>
    <row r="31" spans="1:5">
      <c r="A31" s="4" t="s">
        <v>141</v>
      </c>
      <c r="D31" s="5" t="n">
        <v>140405</v>
      </c>
      <c r="E31" s="5" t="n">
        <v>50000</v>
      </c>
    </row>
    <row r="32" spans="1:5">
      <c r="A32" s="4" t="s">
        <v>142</v>
      </c>
      <c r="B32" s="5" t="n">
        <v>-420488</v>
      </c>
      <c r="C32" s="5" t="n">
        <v>0</v>
      </c>
      <c r="D32" s="5" t="n">
        <v>-420488</v>
      </c>
      <c r="E32" s="5" t="n">
        <v>0</v>
      </c>
    </row>
    <row r="33" spans="1:5">
      <c r="A33" s="4" t="s">
        <v>143</v>
      </c>
      <c r="B33" s="6" t="n">
        <v>424210</v>
      </c>
      <c r="C33" s="6" t="n">
        <v>0</v>
      </c>
      <c r="D33" s="6" t="n">
        <v>424210</v>
      </c>
      <c r="E3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1:59Z</dcterms:created>
  <dcterms:modified xmlns:dcterms="http://purl.org/dc/terms/" xmlns:xsi="http://www.w3.org/2001/XMLSchema-instance" xsi:type="dcterms:W3CDTF">2019-11-13T17:01:59Z</dcterms:modified>
</cp:coreProperties>
</file>